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Equ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with" sheetId="10" state="visible" r:id="rId10"/>
    <sheet xmlns:r="http://schemas.openxmlformats.org/officeDocument/2006/relationships" name="Related Party Transactions wi11" sheetId="11" state="visible" r:id="rId11"/>
    <sheet xmlns:r="http://schemas.openxmlformats.org/officeDocument/2006/relationships" name="Notes Payable to 3rd Party"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ffice Space lease" sheetId="16" state="visible" r:id="rId16"/>
    <sheet xmlns:r="http://schemas.openxmlformats.org/officeDocument/2006/relationships" name="Summary of Significant Accoun17" sheetId="17" state="visible" r:id="rId17"/>
    <sheet xmlns:r="http://schemas.openxmlformats.org/officeDocument/2006/relationships" name="Related Party Transactions wi18" sheetId="18" state="visible" r:id="rId18"/>
    <sheet xmlns:r="http://schemas.openxmlformats.org/officeDocument/2006/relationships" name="Income Taxes (Tables)" sheetId="19" state="visible" r:id="rId19"/>
    <sheet xmlns:r="http://schemas.openxmlformats.org/officeDocument/2006/relationships" name="Office Space lease (Tables)" sheetId="20" state="visible" r:id="rId20"/>
    <sheet xmlns:r="http://schemas.openxmlformats.org/officeDocument/2006/relationships" name="Nature of Business (Details Nar"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Related Party Transactions wi24" sheetId="24" state="visible" r:id="rId24"/>
    <sheet xmlns:r="http://schemas.openxmlformats.org/officeDocument/2006/relationships" name="Related Party Transactions wi25" sheetId="25" state="visible" r:id="rId25"/>
    <sheet xmlns:r="http://schemas.openxmlformats.org/officeDocument/2006/relationships" name="Related Party Transactions wi26" sheetId="26" state="visible" r:id="rId26"/>
    <sheet xmlns:r="http://schemas.openxmlformats.org/officeDocument/2006/relationships" name="Convertible Notes Payable (Deta" sheetId="27" state="visible" r:id="rId27"/>
    <sheet xmlns:r="http://schemas.openxmlformats.org/officeDocument/2006/relationships" name="Share Capital (Details Narrativ"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 xmlns:r="http://schemas.openxmlformats.org/officeDocument/2006/relationships" name="Office Space lease (Details)" sheetId="33" state="visible" r:id="rId33"/>
    <sheet xmlns:r="http://schemas.openxmlformats.org/officeDocument/2006/relationships" name="Office Space lease (Details Nar" sheetId="34" state="visible" r:id="rId34"/>
  </sheets>
  <definedNames/>
  <calcPr calcId="124519" fullCalcOnLoad="1"/>
</workbook>
</file>

<file path=xl/sharedStrings.xml><?xml version="1.0" encoding="utf-8"?>
<sst xmlns="http://schemas.openxmlformats.org/spreadsheetml/2006/main" uniqueCount="336">
  <si>
    <t>Document and Entity Information - USD ($)</t>
  </si>
  <si>
    <t>12 Months Ended</t>
  </si>
  <si>
    <t>Sep. 30, 2016</t>
  </si>
  <si>
    <t>Mar. 07, 2017</t>
  </si>
  <si>
    <t>Document And Entity Information</t>
  </si>
  <si>
    <t>Entity Registrant Name</t>
  </si>
  <si>
    <t>Renewable Energy &amp; Power,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5</t>
  </si>
  <si>
    <t>Current Assets:</t>
  </si>
  <si>
    <t>Cash</t>
  </si>
  <si>
    <t>Accounts receivable from MDI (Note 4)</t>
  </si>
  <si>
    <t>Accounts receivable from others net of allowance for $10,000</t>
  </si>
  <si>
    <t>Inventories</t>
  </si>
  <si>
    <t>Total current assets</t>
  </si>
  <si>
    <t>Property and equipment, net of accumulated depreciation of $176,071 and $131,021</t>
  </si>
  <si>
    <t>Intangibles, net of accumulated amortization of $221,039 and $162,637</t>
  </si>
  <si>
    <t>Security deposits</t>
  </si>
  <si>
    <t>Total Assets</t>
  </si>
  <si>
    <t>Current Liabilities:</t>
  </si>
  <si>
    <t>Accounts payable to MDI (Note 4)</t>
  </si>
  <si>
    <t>Accounts payable to others</t>
  </si>
  <si>
    <t>Accrued interest payable to MDI (Note 4)</t>
  </si>
  <si>
    <t>Payable to shareholder (Note 5)</t>
  </si>
  <si>
    <t>Consulting fees payable to officers and shareholder</t>
  </si>
  <si>
    <t>Short-term loan payable to officer (Note 5)</t>
  </si>
  <si>
    <t>Convertible note payable to 3rd party net of loan discount of $40,120 at September 30, 2016 (Note 6)</t>
  </si>
  <si>
    <t xml:space="preserve"> </t>
  </si>
  <si>
    <t>Total current liabilities</t>
  </si>
  <si>
    <t>Convertible note payable to MDI net of loan discount of $24,397 at September 30, 2016 (Note 4)</t>
  </si>
  <si>
    <t>Total Liabilities</t>
  </si>
  <si>
    <t>Commitments and Contingencies (Note 4 and 10)</t>
  </si>
  <si>
    <t>Shareholders' Equity (Deficit)</t>
  </si>
  <si>
    <t>Common stock, 750,000,000 shares authorized, par value $.001 per share 205,096 and 37,261 shares issued and outstanding, respectively</t>
  </si>
  <si>
    <t>Additional paid-in capital</t>
  </si>
  <si>
    <t>Accumulated deficit</t>
  </si>
  <si>
    <t>Total shareholders' equity (deficit)</t>
  </si>
  <si>
    <t>Total Liabilities and Equity</t>
  </si>
  <si>
    <t>Balance Sheets (Parenthetical) - USD ($)</t>
  </si>
  <si>
    <t>Accounts receivable, others net allowance</t>
  </si>
  <si>
    <t>Property and equipment, net of accumulated depreciation</t>
  </si>
  <si>
    <t>Intangibles, net of accumulated amortization</t>
  </si>
  <si>
    <t>Convertible note payable to 3rd party, net of loan discount</t>
  </si>
  <si>
    <t>Convertible note payable to MDI, net of loan discount</t>
  </si>
  <si>
    <t>Shareholders' Equity:</t>
  </si>
  <si>
    <t>Common stock, par value</t>
  </si>
  <si>
    <t>Common stock, shares authorized</t>
  </si>
  <si>
    <t>Common stock, shares issued</t>
  </si>
  <si>
    <t>Common stock, shares outstanding</t>
  </si>
  <si>
    <t>Statements of Operations - USD ($)</t>
  </si>
  <si>
    <t>Statements Of Operations</t>
  </si>
  <si>
    <t>Revenues (Note 4)</t>
  </si>
  <si>
    <t>Cost of revenues (Note 4)</t>
  </si>
  <si>
    <t>Gross profit (loss)</t>
  </si>
  <si>
    <t>Operating expenses:</t>
  </si>
  <si>
    <t>General and administrative</t>
  </si>
  <si>
    <t>Amortization</t>
  </si>
  <si>
    <t>Depreciation</t>
  </si>
  <si>
    <t>Consultants</t>
  </si>
  <si>
    <t>Total Operating expenses:</t>
  </si>
  <si>
    <t>Loss from operations</t>
  </si>
  <si>
    <t>Interest expense</t>
  </si>
  <si>
    <t>Loss before federal income taxes</t>
  </si>
  <si>
    <t>Federal income taxes</t>
  </si>
  <si>
    <t>Net loss</t>
  </si>
  <si>
    <t>Loss per share, basic *</t>
  </si>
  <si>
    <t>[1]</t>
  </si>
  <si>
    <t>Weighted average shares outstanding *</t>
  </si>
  <si>
    <t>Based on shares issue after reverse stock split</t>
  </si>
  <si>
    <t>Statement of Shareholders' Equity - USD ($)</t>
  </si>
  <si>
    <t>Common Stock</t>
  </si>
  <si>
    <t>Additional Capital</t>
  </si>
  <si>
    <t>Accumulated Deficit</t>
  </si>
  <si>
    <t>Total</t>
  </si>
  <si>
    <t>Beginning Balance, Shares at Sep. 30, 2014</t>
  </si>
  <si>
    <t>Beginning Balance, Amount at Sep. 30, 2014</t>
  </si>
  <si>
    <t>Stock Split effective Feb 9, 2017, Shares</t>
  </si>
  <si>
    <t>Stock Split effective Feb 9, 2017, Amount</t>
  </si>
  <si>
    <t>Adjusted Balance at September 30, 2014, Shares</t>
  </si>
  <si>
    <t>Adjusted Balance at September 30, 2014, Amount</t>
  </si>
  <si>
    <t>Net Loss</t>
  </si>
  <si>
    <t>Ending Balance, Shares at Sep. 30, 2015</t>
  </si>
  <si>
    <t>Ending Balance, Amount at Sep. 30, 2015</t>
  </si>
  <si>
    <t>Shares issued pursuant to debt conversion agreement, Shares</t>
  </si>
  <si>
    <t>Shares issued pursuant to debt conversion agreement, Amount</t>
  </si>
  <si>
    <t>Shares issued for services, Shares</t>
  </si>
  <si>
    <t>Shares issued for services, Amount</t>
  </si>
  <si>
    <t>Debt discount associated with beneficial conversion feature</t>
  </si>
  <si>
    <t>Ending Balance, Shares at Sep. 30, 2016</t>
  </si>
  <si>
    <t>Ending Balance, Amount at Sep. 30, 2016</t>
  </si>
  <si>
    <t>Statements of Cash Flows - USD ($)</t>
  </si>
  <si>
    <t>48 Months Ended</t>
  </si>
  <si>
    <t>Cash flows from operating activities:</t>
  </si>
  <si>
    <t>Adjustments to reconcile net loss to net cash provided by (used in) operating activities:</t>
  </si>
  <si>
    <t>Depreciation and amortization</t>
  </si>
  <si>
    <t>Amortization of debt discount</t>
  </si>
  <si>
    <t>Bad Debt</t>
  </si>
  <si>
    <t>Shares Issued for Services</t>
  </si>
  <si>
    <t>Interest and Penalties added to Principal</t>
  </si>
  <si>
    <t>Changes in operating assets and liabilities:</t>
  </si>
  <si>
    <t>Accounts receivable from MDI</t>
  </si>
  <si>
    <t>Accounts receivable from others</t>
  </si>
  <si>
    <t>Accounts payable to MDI</t>
  </si>
  <si>
    <t>Account payable to others</t>
  </si>
  <si>
    <t>Accrued interest payable to MDI</t>
  </si>
  <si>
    <t>Accrued interest payable to others</t>
  </si>
  <si>
    <t>Net cash provided by (used in) operating activities</t>
  </si>
  <si>
    <t>Cash flows from investing activities</t>
  </si>
  <si>
    <t>Cash flows from financing activities</t>
  </si>
  <si>
    <t>Proceeds from 3rd party loans</t>
  </si>
  <si>
    <t>Proceeds from short-term loan payable to officer</t>
  </si>
  <si>
    <t>Net cash provided by financing activities</t>
  </si>
  <si>
    <t>Net increase (decrease) in cash</t>
  </si>
  <si>
    <t>Cash at beginning of year</t>
  </si>
  <si>
    <t>Cash at end of year</t>
  </si>
  <si>
    <t>Supplemental Cash Flow Disclosures</t>
  </si>
  <si>
    <t>Interest paid</t>
  </si>
  <si>
    <t>Taxes paid</t>
  </si>
  <si>
    <t>Supplemental Disclosures of Non-Cash Investing and Financing Activities</t>
  </si>
  <si>
    <t>Payable to shareholder for direct payment of Company expenses through accounts payable</t>
  </si>
  <si>
    <t>Accounts Receivable offset against Accounts Payable and note</t>
  </si>
  <si>
    <t>Debt discount and loan fees on convertible notes</t>
  </si>
  <si>
    <t>Officer consulting fee exchange for convertible note</t>
  </si>
  <si>
    <t>Loan fees netted from notes payable</t>
  </si>
  <si>
    <t>Conversion of convertible note payable to officer</t>
  </si>
  <si>
    <t>Conversion of convertible note payable to stock</t>
  </si>
  <si>
    <t>Nature of Business</t>
  </si>
  <si>
    <t>Notes to Financial Statements</t>
  </si>
  <si>
    <t>Note 1 - Nature of Business</t>
  </si>
  <si>
    <t>Renewable Energy and Power (REAP or the Company)
was incorporated on October 15, 2012, under the laws of the State of Nevada, for the purpose of conducting all legal business.
The Company is engaged in the business of new and retrofit applications for LED lighting and innovative solar electrical generation.
The LED products are designed to lower the use of electrical power, lower maintenance costs for users and extend the useful life
of lighting fixtures. The solar process is designed to greatly increase the conversion of heat to electricity, and is patterned
after technology that has been used in space exploration for many years.</t>
  </si>
  <si>
    <t>Going Concern</t>
  </si>
  <si>
    <t>Note 2 - Going Concern</t>
  </si>
  <si>
    <t>These financial statements for the years ended
September 30, 2016 and 2015 were prepared assuming the Company will continue as a going concern. During our recent year ended September
30, 2016, the Company has incurred a net loss of $1,151,544 and a cumulative loss since inception of $1,816,388. The Company will
need to generate significant revenue in order to achieve profitability and may never become profitable. 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may not
allow it to continue as a going concern. These issues raise substantial doubt as to the companys ability to continue as
a going concern. In the interim, shareholders of the Company have committed to meeting its minimal operating expenses.</t>
  </si>
  <si>
    <t>Summary of Significant Accounting Policies</t>
  </si>
  <si>
    <t>Note 3 - Summary of Significant Accounting Policies</t>
  </si>
  <si>
    <t>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sales at
the time the products are shipped, the price is determinable, the customers are invoiced and payment is reasonably assured. Invoices
are due on a net 30 day basis. Almost all (98.7% in 2016 and 98.4% in 2015) of the Company's sales were to Multichip Display, Inc.
(MDI), a minority shareholder of the Company. See Note 4. Cash and cash flows 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6, the Federal Deposit Insurance Corporation (FDIC) provided insurance coverage of up to $250,000, per depositor, per institution.
At September 30, 2016, none of the Company's cash and cash equivalents was in excess of federally insured limits. The Company
has not experienced any losses in such accounts and does not believe it is exposed to any significant credit risks from excess
deposits. None of the Company's cash is restricted.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10,000 at September 30, 2016
and $0 at September 30, 2015. Normal accounts receivable past due more than 30 days are considered delinquent. Delinquent receivables
are written off based on individual credit evaluation and specific circumstances of the customer. See Note 4. Inventories Inventories are carried at the lower of cost
(first-in, first-out, FIFO) or market (net realizable value) and include primarily Silicon wafers and displays with drivers. The
inventories were purchased from two related parties during the period ended September 30, 2016. The residual balance of these inventories
and all other inventory goods was written off and the inventory balance at September 30, 2016 was $0. See Notes 4 and 5. Property and equipment 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s ended September 30, 2016 and
2015, depreciation expense totaled $45,050 each year. Intangibles 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value. Amortization expense for the years ended September
30, 2016 and 2015 was $58,402, for each year. The Company estimates its amortization expense related to these assets will approximate
$58,400 for the years ending September 30, 2017 and $12,600 for the year ending September 30, 2018. Long-lived assets In accordance with Accounting Standards Codification
(ASC) Topic 360, Property, Plant, and Equipment Income taxes The Company accounts for income taxes under
ASC Topic 740 " Income Taxes Fair value measurements ASC Topic 820, Fair Value Measurement Fair value of financial instruments In accordance with the
reporting requirements of ASC Topic 825, Financial Instruments Earnings
per common share The Company computes net loss per share in
accordance with ASC Topic 205 " Earnings per Share Stock Split There was a reverse stock split on February
7, 2017 in the ratio of one new share issued for every two thousand shares owned prior to the split. Fractional shares were rounded
up to the next higher whole share. The share amounts have been adjusted to retroactively reflect the stock split throughout the
financial statements Stock-based compensation The Company measures and recognizes compensation
expense for all share-based payment awards made to employees and directors, including employee stock options and compensatory
stock warrants, based on estimated fair values equaling either the fair value of the shares issued or the value of consideration
received, whichever is more readily determinabl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has not adopted a stock option
plan. Recent accounting pronouncements During the year ended September 30, 2016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Related Party Transactions with Multichip Display, Inc. (MDI)</t>
  </si>
  <si>
    <t>Note 4 - Related Party Transactions with Multichip Display, Inc. (MDI)</t>
  </si>
  <si>
    <t>MDI is owned by a minority shareholder (1,000
shares or 0.45%) of the Company at September 30, 2016 and 2.7% at September 30, 2016. In addition, MDI owns 2,165 shares or 1.05%.
The total direct and indirect ownership of REAP by MDI is 1.54% at September 30, 2016 and 8.7% at September 30, 2015. 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parts from MDI. As part of
the agreement, MDI has agreed to support the operations of the Company through December 31, 2017. MDI is both a significant customer
and significant vendor of the Company. For the years ended September 30, 2016 and 2015, almost all of the Company's sales and accounts
receivable resulted from transactions with MDI. See related party transactions below. *Shares reflect the balance after the reverse
stock split
September 30, 2016
September 30, 2015
Amount Percent Amount Percent
Sales to MDI $ 675,000 98.4 % $ 603,821 100 %
Receivable from MDI $ 623,650 100 % 930,900 100 %
Inventory purchases from MDI* $ 676,831 99.6 % 586,205 51 %
Accounts payable to MDI $ 631,691 100 % 1,018,831 100 %
Accrued interest payable to MDI $ 68,985 100 % 58,333 100 %
Convertible note payable to MDI $ 109,785 100 % 250,000 100 % * Includes borrowings to pay for direct labor. Accounts receivable and account payable with
MDI have a net balance feature in the contract. Acquisition of intangibles from MDI On November 2, 2012, the Company acquired designs
and technology for the light emitting diode manufacture from MDI totaling $250,000 through the issuance of a convertible note payable.
The Company obtained an appraisal of intangibles dated October 25, 2012 to determine the fair market value which approximated the
cost. The convertible note payable bears an interest rate of 8% and matured on December 31, 2014. On October 29, 2015, the maturity
date was extended to December 31, 2016. A new note was written in December 2016 which extends the agreement to December 31, 2017.The
rate of conversion is $0.001 per share and is convertible at the option of the lender. If the lender converts, all accrued interest
is forfeited. The note balance outstanding is $109,785 at September 30, 2016 and $250,000 at September 30, 2015 and accrued interest
payable is $68,985 and $58,333 at September 30, 2016 and 2015, respectively.</t>
  </si>
  <si>
    <t>Related Party Transactions with Initial Shareholder Group</t>
  </si>
  <si>
    <t>Note 5 - Related Party Transactions with Initial Shareholder Group</t>
  </si>
  <si>
    <t>Consulting fees payable to officers and
shareholder During the years ended September 30, 2016 and
2015, the Company incurred $92,155 and $46,500 of consulting fees which are payable to two officers and to two shareholders of
the Company. Consulting fees payable to these officers and shareholder at September 30, 2016 and 2015 were $99,865 and $176,006,
respectively. Payable to shareholder During the year ended September 30, 2015, a
shareholder paid some professional fees incurred by Company which totaled $49,110. Payable to shareholder totaled $74,110 and $74,110
at September 30, 2016 and 2015, respectively. Short-term loan payable to officer During the year ended September 30, 2016, an
officer advanced the Company $27,253. The payable to the officer totaled $53,154 and $25,901 at September 30, 2016 and 2015 respectively.</t>
  </si>
  <si>
    <t>Notes Payable to 3rd Party</t>
  </si>
  <si>
    <t>Note 6 - Notes Payable to 3rd Party</t>
  </si>
  <si>
    <t>There was a series of convertible loans taken
out during the year which were generally one year term with interest rates from 9% to 12.5% and a conversion provision that allowed
the lenders to convert the debt to common stock at a ratio based on the lowest market trading price of the stock during the prior
20 day period. Outstanding balance due on these note is $95,126 at September 30, 2016.</t>
  </si>
  <si>
    <t>Share Capital</t>
  </si>
  <si>
    <t>Note 7 - Share Capital</t>
  </si>
  <si>
    <t>The Company is authorized to issue 750,000,000
shares of common stock with a par value of $.001 and no preferred stock.</t>
  </si>
  <si>
    <t>Income Taxes</t>
  </si>
  <si>
    <t>Note 8 - Income Taxes</t>
  </si>
  <si>
    <t xml:space="preserve">The difference between the expected income
tax expense (benefit) and the actual tax expense (benefit) computed by using the Federal statutory rate of 34% is as follows:
2016 2015
Expected income tax benefit at statutory rate of 34% $ 391,500 $ 37,800
Change in valuation allowance (391,500 ) (37,800 )
Income tax expense (benefit) $ - $ - Deferred tax assets and liabilities are provided
for significant income and expense items recognized in different years for tax and financial reporting purposes. Temporary differences,
which give rise to a net deferred tax asset, are as follows:
Deferred tax assets: 2016 2015
Tax benefit of net operating loss carry-forward $ 568,900 $ 190,600
Book and tax difference for amortization of intangibles 48,400 35,200
Less: valuation allowance (617,300 ) (225,800 )
Net deferred tax asset $ - $ - The Company had a federal net operating tax
loss carry-forward of approximately $1,673,210 as of September 30, 2016. The tax loss carry-forwards are available to offset future
taxable income with the federal carry-forwards beginning to expire in 2034. At September 30, 2016 the deferred tax valuation
allowance increased by $391,5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September 30, 2016 and 2015, the Company established valuation allowances equal
to the full amount of the net deferred tax assets due to the uncertainty of the utilization of the operating losses in future periods. For the years ended September 30, 2016 and
2015,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 </t>
  </si>
  <si>
    <t>Subsequent Events</t>
  </si>
  <si>
    <t>Note 9 - Subsequent Events</t>
  </si>
  <si>
    <t>Convertible
Debt On
October 21, 2016, the Company issued a 12.5% Convertible Promissory Note in the aggregate amount of $40,000. This note matures
on October 21, 2017 and is convertible at 50% of the lowest trading price for the 25 days prior to the conversion date. The Company
received $38,000 in net proceeds from this transaction which the Company used for general working capital. On
December 28, 2016 the Company issued an 8% Convertible Promissory Note in the aggregate amount of $118,568 to MDI and is convertible
at the common stock par value of $0.001 per share. This note matures on December 31, 2017. On
March 3, 2017, a 10% convertible debenture for $68,126 matured and is in default. Stock Split On
February 8, 2017 the Company had a reverse stock split in the ratio of 1:2,000. Shares issued and outstanding after the split
were 205,195.</t>
  </si>
  <si>
    <t>Office Space lease</t>
  </si>
  <si>
    <t>Note 10 - Office Space lease</t>
  </si>
  <si>
    <t xml:space="preserve">Office space lease The Company leases office space from BKM Capital
with the term commencing September 1, 2015 and ended August 31, 2020 at a monthly rate of $7,205. Rent expense for the years ended
September 30, 2016 totaled $86,461 and 2015 totaled and $31,774. Future lease commitments are as follows:
Fiscal Year Ending Amount
2017 $38,788
2018 $39,952
2019 $41,151
2020 $38,756 </t>
  </si>
  <si>
    <t>Summary of Significant Accounting Policies (Policies)</t>
  </si>
  <si>
    <t>Summary Of Significant Accounting Policies Polici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sales at
the time the products are shipped, the price is determinable, the customers are invoiced and payment is reasonably assured. Invoices
are due on a net 30 day basis. Almost all (98.7% in 2016 and 98.4% in 2015) of the Company's sales were to Multichip Display, Inc.
(MDI), a minority shareholder of the Company. See Note 4.</t>
  </si>
  <si>
    <t>Cash and cash flows</t>
  </si>
  <si>
    <t>For purposes of the statements of
cash flows, cash includes demand deposits, time deposits, certificates of deposit and short-term liquid investments with an original
maturity of three months or less when purchased. The Company maintains deposits in a financial institution. At September 30, 2016,
the Federal Deposit Insurance Corporation (FDIC) provided insurance coverage of up to $250,000, per depositor, per institution.
At September 30, 2016, none of the Company's cash and cash equivalents was in excess of federally insured limits. The Company has
not experienced any losses in such accounts and does not believe it is exposed to any significant credit risks from excess deposits.
None of the Company's cash is restricted.</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10,000 at September 30, 2016
and $0 at September 30, 2015. Normal accounts receivable past due more than 30 days are considered delinquent. Delinquent receivables
are written off based on individual credit evaluation and specific circumstances of the customer. See Note 4.</t>
  </si>
  <si>
    <t>Inventories are carried at the lower of cost
(first-in, first-out, FIFO) or market (net realizable value) and include primarily Silicon wafers and displays with drivers. The
inventories were purchased from two related parties during the period ended September 30, 2016. The residual balance of these inventories
and all other inventory goods was written off and the inventory balance at September 30, 2016 was $0. See Notes 4 and 5.</t>
  </si>
  <si>
    <t>Property and equipment</t>
  </si>
  <si>
    <t>Property and equipment are stated at cost less
accumulated depreciation. Depreciation of property and equipment is currently being provided using the straight-line method for
financial reporting purposes over an estimated useful life of ten years. Expenditures for normal maintenance and repairs are expensed
as incurred. The cost of assets sold or abandoned and the related accumulated depreciation are eliminated from the accounts and
any gains or losses are charged or credited to operations in the respective periods. For the years ended September 30, 2016 and
2015, depreciation expense totaled $45,050 each year.</t>
  </si>
  <si>
    <t>Intangibles</t>
  </si>
  <si>
    <t>Costs incurred to acquire certain intangible
assets, such as designs and specifications of products to be manufactured were capitalized and amortized by straight-line methods
over an estimated useful life of five years. Intangible assets are stated at the lower of cost or estimated fair value. Amortization expense for the years ended September
30, 2016 and 2015 was $58,402, for each year. The Company estimates its amortization expense related to these assets will approximate
$58,400 for the years ending September 30, 2017 and $12,600 for the year ending September 30, 2018.</t>
  </si>
  <si>
    <t>Long-lived assets</t>
  </si>
  <si>
    <t>In accordance with Accounting Standards Codification
(ASC) Topic 360, Property, Plant, and Equipment</t>
  </si>
  <si>
    <t>Income taxes</t>
  </si>
  <si>
    <t>The Company accounts for income taxes under
ASC Topic 740 " Income Taxes</t>
  </si>
  <si>
    <t>Fair value measurements</t>
  </si>
  <si>
    <t>ASC Topic 820, Fair Value Measurement</t>
  </si>
  <si>
    <t>Fair value of financial instruments</t>
  </si>
  <si>
    <t>In accordance with the reporting requirements
of ASC Topic 825, Financial Instruments</t>
  </si>
  <si>
    <t>Earnings per common share</t>
  </si>
  <si>
    <t>The Company computes net loss per share in
accordance with ASC Topic 205 " Earnings per Share</t>
  </si>
  <si>
    <t>Stock Split</t>
  </si>
  <si>
    <t>There was a reverse stock split on February
7, 2017 in the ratio of one new share issued for every two thousand shares owned prior to the split. Fractional shares were rounded
up to the next higher whole share. The share amounts have been adjusted to retroactively reflect the stock split throughout the
financial statements</t>
  </si>
  <si>
    <t>Stock-based compensation</t>
  </si>
  <si>
    <t>The Company measures and recognizes compensation
expense for all share-based payment awards made to employees and directors, including employee stock options and compensatory
stock warrants, based on estimated fair values equaling either the fair value of the shares issued or the value of consideration
received, whichever is more readily determinabl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The Company has not adopted a stock option
plan.</t>
  </si>
  <si>
    <t>Recent accounting pronouncements</t>
  </si>
  <si>
    <t>During the year ended September 30, 2016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Related Party Transactions with Multichip Display, Inc. (MDI) (Tables)</t>
  </si>
  <si>
    <t>Related Party Transactions With Multichip Display Inc. Mdi Tables</t>
  </si>
  <si>
    <t>Schedule of Related Party Transactions</t>
  </si>
  <si>
    <t>For the years ended September 30, 2016 and
2015, almost all of the Company's sales and accounts receivable resulted from transactions with MDI. See related party transactions
below. *Shares reflect the balance after the reverse
stock split
September 30, 2016
September 30, 2015
Amount Percent Amount Percent
Sales to MDI $ 675,000 98.4 % $ 603,821 100 %
Receivable from MDI $ 623,650 100 % 930,900 100 %
Inventory purchases from MDI* $ 676,831 99.6 % 586,205 51 %
Accounts payable to MDI $ 631,691 100 % 1,018,831 100 %
Accrued interest payable to MDI $ 68,985 100 % 58,333 100 %
Convertible note payable to MDI $ 109,785 100 % 250,000 100 % * Includes borrowings to pay for direct labor. Accounts receivable and account payable with
MDI have a net balance feature in the contract.</t>
  </si>
  <si>
    <t>Income Taxes (Tables)</t>
  </si>
  <si>
    <t>Income Taxes Tables</t>
  </si>
  <si>
    <t>Schedule of Components of Income Tax Expense</t>
  </si>
  <si>
    <t xml:space="preserve">The difference between the expected income
tax expense (benefit) and the actual tax expense (benefit) computed by using the Federal statutory rate of 34% is as follows:
2016 2015
Expected income tax benefit at statutory rate of 34% $ 391,500 $ 37,800
Change in valuation allowance (391,500 ) (37,800 )
Income tax expense (benefit) $ - $ - </t>
  </si>
  <si>
    <t>Schedule of Deferred Tax Assets and Liabilities</t>
  </si>
  <si>
    <t xml:space="preserve">Deferred tax assets and liabilities are provided
for significant income and expense items recognized in different years for tax and financial reporting purposes. Temporary differences,
which give rise to a net deferred tax asset, are as follows:
Deferred tax assets: 2016 2015
Tax benefit of net operating loss carry-forward $ 568,900 $ 190,600
Book and tax difference for amortization of intangibles 48,400 35,200
Less: valuation allowance (617,300 ) (225,800 )
Net deferred tax asset $ - $ - </t>
  </si>
  <si>
    <t>Office Space lease (Tables)</t>
  </si>
  <si>
    <t>Office Space Lease Tables</t>
  </si>
  <si>
    <t>Future lease commitment</t>
  </si>
  <si>
    <t xml:space="preserve">Future lease commitments are as follows:
Fiscal Year Ending Amount
2017 $38,788
2018 $39,952
2019 $41,151
2020 $38,756 </t>
  </si>
  <si>
    <t>Nature of Business (Details Narrative)</t>
  </si>
  <si>
    <t>Nature Of Business Details Narrative</t>
  </si>
  <si>
    <t>State of incorporation</t>
  </si>
  <si>
    <t>State of Nevada</t>
  </si>
  <si>
    <t>Date of incorporation</t>
  </si>
  <si>
    <t>Oct. 15,
		2012</t>
  </si>
  <si>
    <t>Going Concern (Details Narrative) - USD ($)</t>
  </si>
  <si>
    <t>Going Concern Details Narrative</t>
  </si>
  <si>
    <t>Summary of Significant Accounting Policies (Details Narrative) - USD ($)</t>
  </si>
  <si>
    <t>Sep. 30, 2018</t>
  </si>
  <si>
    <t>Sep. 30, 2017</t>
  </si>
  <si>
    <t>Summary Of Significant Accounting Policies Details Narrative</t>
  </si>
  <si>
    <t>Sales of percent</t>
  </si>
  <si>
    <t>98.70%</t>
  </si>
  <si>
    <t>98.40%</t>
  </si>
  <si>
    <t>(FDIC) provided insurance coverage</t>
  </si>
  <si>
    <t>Allowance for bad debt</t>
  </si>
  <si>
    <t>Trade Accounts receivable past due</t>
  </si>
  <si>
    <t>30 days</t>
  </si>
  <si>
    <t>Depreciation expense</t>
  </si>
  <si>
    <t>Estimated useful life</t>
  </si>
  <si>
    <t>5 years</t>
  </si>
  <si>
    <t>Amortization expense</t>
  </si>
  <si>
    <t>Diluted potentially Earnings per share</t>
  </si>
  <si>
    <t>Related Party Transactions with Multichip Display, Inc. (MDI) (Details) - USD ($)</t>
  </si>
  <si>
    <t>Nov. 02, 2012</t>
  </si>
  <si>
    <t>Related Party Transactions with MDI, Amount</t>
  </si>
  <si>
    <t>Related Party Transactions with MDI, Percent</t>
  </si>
  <si>
    <t>Sales [Member]</t>
  </si>
  <si>
    <t>100.00%</t>
  </si>
  <si>
    <t>Receivable [Member]</t>
  </si>
  <si>
    <t>Inventory purchases [Member]</t>
  </si>
  <si>
    <t>99.60%</t>
  </si>
  <si>
    <t>51.00%</t>
  </si>
  <si>
    <t>Accounts payable [Member]</t>
  </si>
  <si>
    <t>Accrued interest payable [Member]</t>
  </si>
  <si>
    <t>Convertible note payable [Member]</t>
  </si>
  <si>
    <t>Includes borrowings to pay for direct labor.</t>
  </si>
  <si>
    <t>Related Party Transactions with Multichip Display, Inc. (MDI) (Details Narrative) - USD ($)</t>
  </si>
  <si>
    <t>Owned by a minority shareholder</t>
  </si>
  <si>
    <t>Shares of the company</t>
  </si>
  <si>
    <t>0.45%</t>
  </si>
  <si>
    <t>2.70%</t>
  </si>
  <si>
    <t>Additional owned by shareholder, Shares</t>
  </si>
  <si>
    <t>Additional owned by shareholder, Percent</t>
  </si>
  <si>
    <t>1.05%</t>
  </si>
  <si>
    <t>The total direct and indirect ownership of REAP</t>
  </si>
  <si>
    <t>1.54%</t>
  </si>
  <si>
    <t>8.70%</t>
  </si>
  <si>
    <t>Interest rate</t>
  </si>
  <si>
    <t>8.00%</t>
  </si>
  <si>
    <t>Maturity date</t>
  </si>
  <si>
    <t>December 31, 2014</t>
  </si>
  <si>
    <t>Maturity date extended</t>
  </si>
  <si>
    <t>December 31, 2016</t>
  </si>
  <si>
    <t>Conversion rate</t>
  </si>
  <si>
    <t>Related Party Transactions with Initial Shareholder Group (Details Narrative) - USD ($)</t>
  </si>
  <si>
    <t>Related Party Transactions With Initial Shareholder Group Details Narrative</t>
  </si>
  <si>
    <t>Consulting fees</t>
  </si>
  <si>
    <t>Convertible Notes Payable (Details Narrative) - USD ($)</t>
  </si>
  <si>
    <t>Convertible notes payable bear interest rate</t>
  </si>
  <si>
    <t>Market trading price of the stock</t>
  </si>
  <si>
    <t>20 days</t>
  </si>
  <si>
    <t>Note payable outstanding balance</t>
  </si>
  <si>
    <t>Minimum [Member]</t>
  </si>
  <si>
    <t>9.00%</t>
  </si>
  <si>
    <t>Maximum [Member]</t>
  </si>
  <si>
    <t>12.50%</t>
  </si>
  <si>
    <t>Share Capital (Details Narrative) - $ / shares</t>
  </si>
  <si>
    <t>Share Capital Details Narrative</t>
  </si>
  <si>
    <t>Income Taxes (Details) - USD ($)</t>
  </si>
  <si>
    <t>Income Taxes Details</t>
  </si>
  <si>
    <t>Expected income tax benefit at statutory rate of 34%</t>
  </si>
  <si>
    <t>Change in valuation allowance</t>
  </si>
  <si>
    <t>Income tax expense (benefit)</t>
  </si>
  <si>
    <t>Income Taxes (Details 1) - USD ($)</t>
  </si>
  <si>
    <t>Deferred tax assets:</t>
  </si>
  <si>
    <t>Tax benefit of net operating loss carry-forward</t>
  </si>
  <si>
    <t>Book and tax difference for amortization of intangibles</t>
  </si>
  <si>
    <t>Less: valuation allowance</t>
  </si>
  <si>
    <t>Net deferred tax asset</t>
  </si>
  <si>
    <t>Income Taxes (Details Narrative) - USD ($)</t>
  </si>
  <si>
    <t>Income Taxes Details Narrative</t>
  </si>
  <si>
    <t>Federal net operating tax loss carry-forward</t>
  </si>
  <si>
    <t>Net operating loss carryforwards, expiration date</t>
  </si>
  <si>
    <t>Income tax examination penalties and interest expense</t>
  </si>
  <si>
    <t>Subsequent Events (Details Narrative) - USD ($)</t>
  </si>
  <si>
    <t>Common stock par value</t>
  </si>
  <si>
    <t>Shares issued</t>
  </si>
  <si>
    <t>Shares outstanding</t>
  </si>
  <si>
    <t>On March 3, 2017 [Member] | 10% convertible debenture [Member]</t>
  </si>
  <si>
    <t>Convertible debenture</t>
  </si>
  <si>
    <t>October 21, 2016 [Member] | 12.5% Convertible Promissory Note [Member]</t>
  </si>
  <si>
    <t>Convertible promissory note</t>
  </si>
  <si>
    <t>October 21, 2017</t>
  </si>
  <si>
    <t>Lowest trading price</t>
  </si>
  <si>
    <t>50.00%</t>
  </si>
  <si>
    <t>25 days</t>
  </si>
  <si>
    <t>Net proceeds from general working capital</t>
  </si>
  <si>
    <t>December 28, 2016 [Member] | 8% Convertible Promissory Note [Member]</t>
  </si>
  <si>
    <t>December 31, 2017</t>
  </si>
  <si>
    <t>February 8, 2017 [Member]</t>
  </si>
  <si>
    <t>Stock split</t>
  </si>
  <si>
    <t>1:2,000</t>
  </si>
  <si>
    <t>Office Space lease (Details)</t>
  </si>
  <si>
    <t>Sep. 30, 2016USD ($)</t>
  </si>
  <si>
    <t>Fiscal Year Ending</t>
  </si>
  <si>
    <t>Office Space lease (Details Narrative) - USD ($)</t>
  </si>
  <si>
    <t>Office Space Lease Details</t>
  </si>
  <si>
    <t>Leases expense (Monthly)</t>
  </si>
  <si>
    <t>Leases expense term</t>
  </si>
  <si>
    <t>September 1, 2015 and ended August 31, 2020</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8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101855</v>
      </c>
    </row>
    <row r="15" spans="1:3">
      <c r="A15" s="4" t="s">
        <v>24</v>
      </c>
      <c r="C15" s="5" t="n">
        <v>205095</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34</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71</v>
      </c>
      <c r="C3" s="6" t="n">
        <v>60</v>
      </c>
    </row>
    <row r="4" spans="1:3">
      <c r="A4" s="4" t="s">
        <v>32</v>
      </c>
      <c r="B4" s="5" t="n">
        <v>623650</v>
      </c>
      <c r="C4" s="5" t="n">
        <v>1554400</v>
      </c>
    </row>
    <row r="5" spans="1:3">
      <c r="A5" s="4" t="s">
        <v>33</v>
      </c>
      <c r="B5" s="5" t="n">
        <v>6784</v>
      </c>
      <c r="C5" s="5" t="n">
        <v>10064</v>
      </c>
    </row>
    <row r="6" spans="1:3">
      <c r="A6" s="4" t="s">
        <v>34</v>
      </c>
      <c r="B6" s="5" t="n">
        <v>0</v>
      </c>
      <c r="C6" s="5" t="n">
        <v>250047</v>
      </c>
    </row>
    <row r="7" spans="1:3">
      <c r="A7" s="4" t="s">
        <v>35</v>
      </c>
      <c r="B7" s="5" t="n">
        <v>631005</v>
      </c>
      <c r="C7" s="5" t="n">
        <v>1814571</v>
      </c>
    </row>
    <row r="8" spans="1:3">
      <c r="A8" s="4" t="s">
        <v>36</v>
      </c>
      <c r="B8" s="5" t="n">
        <v>274429</v>
      </c>
      <c r="C8" s="5" t="n">
        <v>319479</v>
      </c>
    </row>
    <row r="9" spans="1:3">
      <c r="A9" s="4" t="s">
        <v>37</v>
      </c>
      <c r="B9" s="5" t="n">
        <v>70970</v>
      </c>
      <c r="C9" s="5" t="n">
        <v>129373</v>
      </c>
    </row>
    <row r="10" spans="1:3">
      <c r="A10" s="4" t="s">
        <v>38</v>
      </c>
      <c r="B10" s="5" t="n">
        <v>5000</v>
      </c>
      <c r="C10" s="5" t="n">
        <v>5000</v>
      </c>
    </row>
    <row r="11" spans="1:3">
      <c r="A11" s="4" t="s">
        <v>39</v>
      </c>
      <c r="B11" s="5" t="n">
        <v>981404</v>
      </c>
      <c r="C11" s="5" t="n">
        <v>2268423</v>
      </c>
    </row>
    <row r="12" spans="1:3">
      <c r="A12" s="3" t="s">
        <v>40</v>
      </c>
    </row>
    <row r="13" spans="1:3">
      <c r="A13" s="4" t="s">
        <v>41</v>
      </c>
      <c r="B13" s="5" t="n">
        <v>631692</v>
      </c>
      <c r="C13" s="5" t="n">
        <v>1429046</v>
      </c>
    </row>
    <row r="14" spans="1:3">
      <c r="A14" s="4" t="s">
        <v>42</v>
      </c>
      <c r="B14" s="5" t="n">
        <v>57983</v>
      </c>
      <c r="C14" s="5" t="n">
        <v>46819</v>
      </c>
    </row>
    <row r="15" spans="1:3">
      <c r="A15" s="4" t="s">
        <v>43</v>
      </c>
      <c r="B15" s="5" t="n">
        <v>75867</v>
      </c>
      <c r="C15" s="5" t="n">
        <v>58333</v>
      </c>
    </row>
    <row r="16" spans="1:3">
      <c r="A16" s="4" t="s">
        <v>44</v>
      </c>
      <c r="B16" s="5" t="n">
        <v>74110</v>
      </c>
      <c r="C16" s="5" t="n">
        <v>74110</v>
      </c>
    </row>
    <row r="17" spans="1:3">
      <c r="A17" s="4" t="s">
        <v>45</v>
      </c>
      <c r="B17" s="5" t="n">
        <v>99865</v>
      </c>
      <c r="C17" s="5" t="n">
        <v>176006</v>
      </c>
    </row>
    <row r="18" spans="1:3">
      <c r="A18" s="4" t="s">
        <v>46</v>
      </c>
      <c r="B18" s="5" t="n">
        <v>53154</v>
      </c>
      <c r="C18" s="5" t="n">
        <v>25901</v>
      </c>
    </row>
    <row r="19" spans="1:3">
      <c r="A19" s="4" t="s">
        <v>47</v>
      </c>
      <c r="B19" s="5" t="n">
        <v>51795</v>
      </c>
      <c r="C19" s="4" t="s">
        <v>48</v>
      </c>
    </row>
    <row r="20" spans="1:3">
      <c r="A20" s="4" t="s">
        <v>49</v>
      </c>
      <c r="B20" s="5" t="n">
        <v>1044466</v>
      </c>
      <c r="C20" s="5" t="n">
        <v>1810215</v>
      </c>
    </row>
    <row r="21" spans="1:3">
      <c r="A21" s="4" t="s">
        <v>50</v>
      </c>
      <c r="B21" s="5" t="n">
        <v>85388</v>
      </c>
      <c r="C21" s="5" t="n">
        <v>250000</v>
      </c>
    </row>
    <row r="22" spans="1:3">
      <c r="A22" s="4" t="s">
        <v>51</v>
      </c>
      <c r="B22" s="5" t="n">
        <v>1129854</v>
      </c>
      <c r="C22" s="5" t="n">
        <v>2060215</v>
      </c>
    </row>
    <row r="23" spans="1:3">
      <c r="A23" s="4" t="s">
        <v>52</v>
      </c>
      <c r="B23" s="4" t="s">
        <v>48</v>
      </c>
      <c r="C23" s="4" t="s">
        <v>48</v>
      </c>
    </row>
    <row r="24" spans="1:3">
      <c r="A24" s="3" t="s">
        <v>53</v>
      </c>
    </row>
    <row r="25" spans="1:3">
      <c r="A25" s="4" t="s">
        <v>54</v>
      </c>
      <c r="B25" s="5" t="n">
        <v>205</v>
      </c>
      <c r="C25" s="5" t="n">
        <v>37</v>
      </c>
    </row>
    <row r="26" spans="1:3">
      <c r="A26" s="4" t="s">
        <v>55</v>
      </c>
      <c r="B26" s="5" t="n">
        <v>1667733</v>
      </c>
      <c r="C26" s="5" t="n">
        <v>873015</v>
      </c>
    </row>
    <row r="27" spans="1:3">
      <c r="A27" s="4" t="s">
        <v>56</v>
      </c>
      <c r="B27" s="5" t="n">
        <v>-1816388</v>
      </c>
      <c r="C27" s="5" t="n">
        <v>-664844</v>
      </c>
    </row>
    <row r="28" spans="1:3">
      <c r="A28" s="4" t="s">
        <v>57</v>
      </c>
      <c r="B28" s="5" t="n">
        <v>-148450</v>
      </c>
      <c r="C28" s="5" t="n">
        <v>208208</v>
      </c>
    </row>
    <row r="29" spans="1:3">
      <c r="A29" s="4" t="s">
        <v>58</v>
      </c>
      <c r="B29" s="6" t="n">
        <v>981404</v>
      </c>
      <c r="C29" s="6" t="n">
        <v>2268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229</v>
      </c>
      <c r="B1" s="2" t="s">
        <v>1</v>
      </c>
      <c r="D1" s="2" t="s">
        <v>112</v>
      </c>
    </row>
    <row r="2" spans="1:4">
      <c r="B2" s="2" t="s">
        <v>2</v>
      </c>
      <c r="C2" s="2" t="s">
        <v>29</v>
      </c>
      <c r="D2" s="2" t="s">
        <v>2</v>
      </c>
    </row>
    <row r="3" spans="1:4">
      <c r="A3" s="3" t="s">
        <v>230</v>
      </c>
    </row>
    <row r="4" spans="1:4">
      <c r="A4" s="4" t="s">
        <v>85</v>
      </c>
      <c r="B4" s="6" t="n">
        <v>-1151544</v>
      </c>
      <c r="C4" s="6" t="n">
        <v>-111284</v>
      </c>
      <c r="D4" s="6" t="n">
        <v>18163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231</v>
      </c>
      <c r="B1" s="2" t="s">
        <v>1</v>
      </c>
    </row>
    <row r="2" spans="1:5">
      <c r="B2" s="2" t="s">
        <v>232</v>
      </c>
      <c r="C2" s="2" t="s">
        <v>233</v>
      </c>
      <c r="D2" s="2" t="s">
        <v>2</v>
      </c>
      <c r="E2" s="2" t="s">
        <v>29</v>
      </c>
    </row>
    <row r="3" spans="1:5">
      <c r="A3" s="3" t="s">
        <v>234</v>
      </c>
    </row>
    <row r="4" spans="1:5">
      <c r="A4" s="4" t="s">
        <v>235</v>
      </c>
      <c r="D4" s="4" t="s">
        <v>236</v>
      </c>
      <c r="E4" s="4" t="s">
        <v>237</v>
      </c>
    </row>
    <row r="5" spans="1:5">
      <c r="A5" s="4" t="s">
        <v>238</v>
      </c>
      <c r="D5" s="6" t="n">
        <v>250000</v>
      </c>
    </row>
    <row r="6" spans="1:5">
      <c r="A6" s="4" t="s">
        <v>239</v>
      </c>
      <c r="D6" s="6" t="n">
        <v>10000</v>
      </c>
      <c r="E6" s="4" t="s">
        <v>48</v>
      </c>
    </row>
    <row r="7" spans="1:5">
      <c r="A7" s="4" t="s">
        <v>240</v>
      </c>
      <c r="D7" s="4" t="s">
        <v>241</v>
      </c>
    </row>
    <row r="8" spans="1:5">
      <c r="A8" s="4" t="s">
        <v>34</v>
      </c>
      <c r="D8" s="6" t="n">
        <v>0</v>
      </c>
      <c r="E8" s="5" t="n">
        <v>250047</v>
      </c>
    </row>
    <row r="9" spans="1:5">
      <c r="A9" s="4" t="s">
        <v>242</v>
      </c>
      <c r="D9" s="6" t="n">
        <v>45050</v>
      </c>
      <c r="E9" s="5" t="n">
        <v>45050</v>
      </c>
    </row>
    <row r="10" spans="1:5">
      <c r="A10" s="4" t="s">
        <v>243</v>
      </c>
      <c r="D10" s="4" t="s">
        <v>244</v>
      </c>
    </row>
    <row r="11" spans="1:5">
      <c r="A11" s="4" t="s">
        <v>245</v>
      </c>
      <c r="B11" s="6" t="n">
        <v>12600</v>
      </c>
      <c r="C11" s="6" t="n">
        <v>58402</v>
      </c>
      <c r="D11" s="6" t="n">
        <v>58402</v>
      </c>
      <c r="E11" s="6" t="n">
        <v>58402</v>
      </c>
    </row>
    <row r="12" spans="1:5">
      <c r="A12" s="4" t="s">
        <v>246</v>
      </c>
      <c r="D12" s="5" t="n">
        <v>4869706</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247</v>
      </c>
      <c r="C1" s="2" t="s">
        <v>248</v>
      </c>
      <c r="D1" s="2" t="s">
        <v>2</v>
      </c>
      <c r="E1" s="2" t="s">
        <v>29</v>
      </c>
    </row>
    <row r="2" spans="1:5">
      <c r="A2" s="4" t="s">
        <v>249</v>
      </c>
      <c r="C2" s="6" t="n">
        <v>250000</v>
      </c>
    </row>
    <row r="3" spans="1:5">
      <c r="A3" s="4" t="s">
        <v>250</v>
      </c>
      <c r="D3" s="4" t="s">
        <v>236</v>
      </c>
      <c r="E3" s="4" t="s">
        <v>237</v>
      </c>
    </row>
    <row r="4" spans="1:5">
      <c r="A4" s="4" t="s">
        <v>251</v>
      </c>
    </row>
    <row r="5" spans="1:5">
      <c r="A5" s="4" t="s">
        <v>249</v>
      </c>
      <c r="D5" s="6" t="n">
        <v>675000</v>
      </c>
      <c r="E5" s="6" t="n">
        <v>603821</v>
      </c>
    </row>
    <row r="6" spans="1:5">
      <c r="A6" s="4" t="s">
        <v>250</v>
      </c>
      <c r="D6" s="4" t="s">
        <v>237</v>
      </c>
      <c r="E6" s="4" t="s">
        <v>252</v>
      </c>
    </row>
    <row r="7" spans="1:5">
      <c r="A7" s="4" t="s">
        <v>253</v>
      </c>
    </row>
    <row r="8" spans="1:5">
      <c r="A8" s="4" t="s">
        <v>249</v>
      </c>
      <c r="D8" s="6" t="n">
        <v>623650</v>
      </c>
      <c r="E8" s="6" t="n">
        <v>930900</v>
      </c>
    </row>
    <row r="9" spans="1:5">
      <c r="A9" s="4" t="s">
        <v>250</v>
      </c>
      <c r="D9" s="4" t="s">
        <v>252</v>
      </c>
      <c r="E9" s="4" t="s">
        <v>252</v>
      </c>
    </row>
    <row r="10" spans="1:5">
      <c r="A10" s="4" t="s">
        <v>254</v>
      </c>
    </row>
    <row r="11" spans="1:5">
      <c r="A11" s="4" t="s">
        <v>249</v>
      </c>
      <c r="B11" s="4" t="s">
        <v>87</v>
      </c>
      <c r="D11" s="6" t="n">
        <v>676831</v>
      </c>
      <c r="E11" s="6" t="n">
        <v>586205</v>
      </c>
    </row>
    <row r="12" spans="1:5">
      <c r="A12" s="4" t="s">
        <v>250</v>
      </c>
      <c r="D12" s="4" t="s">
        <v>255</v>
      </c>
      <c r="E12" s="4" t="s">
        <v>256</v>
      </c>
    </row>
    <row r="13" spans="1:5">
      <c r="A13" s="4" t="s">
        <v>257</v>
      </c>
    </row>
    <row r="14" spans="1:5">
      <c r="A14" s="4" t="s">
        <v>249</v>
      </c>
      <c r="D14" s="6" t="n">
        <v>631691</v>
      </c>
      <c r="E14" s="6" t="n">
        <v>1018831</v>
      </c>
    </row>
    <row r="15" spans="1:5">
      <c r="A15" s="4" t="s">
        <v>250</v>
      </c>
      <c r="D15" s="4" t="s">
        <v>252</v>
      </c>
      <c r="E15" s="4" t="s">
        <v>252</v>
      </c>
    </row>
    <row r="16" spans="1:5">
      <c r="A16" s="4" t="s">
        <v>258</v>
      </c>
    </row>
    <row r="17" spans="1:5">
      <c r="A17" s="4" t="s">
        <v>249</v>
      </c>
      <c r="D17" s="6" t="n">
        <v>68985</v>
      </c>
      <c r="E17" s="6" t="n">
        <v>58333</v>
      </c>
    </row>
    <row r="18" spans="1:5">
      <c r="A18" s="4" t="s">
        <v>250</v>
      </c>
      <c r="D18" s="4" t="s">
        <v>252</v>
      </c>
      <c r="E18" s="4" t="s">
        <v>252</v>
      </c>
    </row>
    <row r="19" spans="1:5">
      <c r="A19" s="4" t="s">
        <v>259</v>
      </c>
    </row>
    <row r="20" spans="1:5">
      <c r="A20" s="4" t="s">
        <v>249</v>
      </c>
      <c r="D20" s="6" t="n">
        <v>109785</v>
      </c>
      <c r="E20" s="6" t="n">
        <v>250000</v>
      </c>
    </row>
    <row r="21" spans="1:5">
      <c r="A21" s="4" t="s">
        <v>250</v>
      </c>
      <c r="D21" s="4" t="s">
        <v>252</v>
      </c>
      <c r="E21" s="4" t="s">
        <v>252</v>
      </c>
    </row>
    <row r="22" spans="1:5"/>
    <row r="23" spans="1:5">
      <c r="A23" s="4" t="s">
        <v>87</v>
      </c>
      <c r="B23" s="4" t="s">
        <v>260</v>
      </c>
    </row>
  </sheetData>
  <mergeCells count="3">
    <mergeCell ref="A1:B1"/>
    <mergeCell ref="A22:D22"/>
    <mergeCell ref="B23:D2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61</v>
      </c>
      <c r="B1" s="2" t="s">
        <v>248</v>
      </c>
      <c r="C1" s="2" t="s">
        <v>2</v>
      </c>
      <c r="D1" s="2" t="s">
        <v>29</v>
      </c>
    </row>
    <row r="2" spans="1:4">
      <c r="A2" s="4" t="s">
        <v>262</v>
      </c>
      <c r="C2" s="5" t="n">
        <v>1000</v>
      </c>
      <c r="D2" s="4" t="s">
        <v>48</v>
      </c>
    </row>
    <row r="3" spans="1:4">
      <c r="A3" s="4" t="s">
        <v>263</v>
      </c>
      <c r="C3" s="4" t="s">
        <v>264</v>
      </c>
      <c r="D3" s="4" t="s">
        <v>265</v>
      </c>
    </row>
    <row r="4" spans="1:4">
      <c r="A4" s="4" t="s">
        <v>266</v>
      </c>
      <c r="C4" s="5" t="n">
        <v>2165</v>
      </c>
    </row>
    <row r="5" spans="1:4">
      <c r="A5" s="4" t="s">
        <v>267</v>
      </c>
      <c r="C5" s="4" t="s">
        <v>268</v>
      </c>
    </row>
    <row r="6" spans="1:4">
      <c r="A6" s="4" t="s">
        <v>269</v>
      </c>
      <c r="C6" s="4" t="s">
        <v>270</v>
      </c>
      <c r="D6" s="4" t="s">
        <v>271</v>
      </c>
    </row>
    <row r="7" spans="1:4">
      <c r="A7" s="4" t="s">
        <v>249</v>
      </c>
      <c r="B7" s="6" t="n">
        <v>250000</v>
      </c>
    </row>
    <row r="8" spans="1:4">
      <c r="A8" s="4" t="s">
        <v>272</v>
      </c>
      <c r="B8" s="4" t="s">
        <v>273</v>
      </c>
    </row>
    <row r="9" spans="1:4">
      <c r="A9" s="4" t="s">
        <v>274</v>
      </c>
      <c r="B9" s="4" t="s">
        <v>275</v>
      </c>
    </row>
    <row r="10" spans="1:4">
      <c r="A10" s="4" t="s">
        <v>276</v>
      </c>
      <c r="B10" s="4" t="s">
        <v>277</v>
      </c>
    </row>
    <row r="11" spans="1:4">
      <c r="A11" s="4" t="s">
        <v>278</v>
      </c>
      <c r="B11" s="7" t="n">
        <v>0.001</v>
      </c>
    </row>
    <row r="12" spans="1:4">
      <c r="A12" s="4" t="s">
        <v>259</v>
      </c>
    </row>
    <row r="13" spans="1:4">
      <c r="A13" s="4" t="s">
        <v>249</v>
      </c>
      <c r="C13" s="6" t="n">
        <v>109785</v>
      </c>
      <c r="D13" s="6" t="n">
        <v>250000</v>
      </c>
    </row>
    <row r="14" spans="1:4">
      <c r="A14" s="4" t="s">
        <v>258</v>
      </c>
    </row>
    <row r="15" spans="1:4">
      <c r="A15" s="4" t="s">
        <v>249</v>
      </c>
      <c r="C15" s="6" t="n">
        <v>68985</v>
      </c>
      <c r="D15" s="6" t="n">
        <v>58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29</v>
      </c>
    </row>
    <row r="3" spans="1:3">
      <c r="A3" s="3" t="s">
        <v>280</v>
      </c>
    </row>
    <row r="4" spans="1:3">
      <c r="A4" s="4" t="s">
        <v>45</v>
      </c>
      <c r="B4" s="6" t="n">
        <v>99865</v>
      </c>
      <c r="C4" s="6" t="n">
        <v>176006</v>
      </c>
    </row>
    <row r="5" spans="1:3">
      <c r="A5" s="4" t="s">
        <v>281</v>
      </c>
      <c r="B5" s="5" t="n">
        <v>92155</v>
      </c>
      <c r="C5" s="5" t="n">
        <v>46500</v>
      </c>
    </row>
    <row r="6" spans="1:3">
      <c r="A6" s="4" t="s">
        <v>140</v>
      </c>
      <c r="B6" s="5" t="n">
        <v>49110</v>
      </c>
      <c r="C6" s="5" t="n">
        <v>49110</v>
      </c>
    </row>
    <row r="7" spans="1:3">
      <c r="A7" s="4" t="s">
        <v>44</v>
      </c>
      <c r="B7" s="5" t="n">
        <v>74110</v>
      </c>
      <c r="C7" s="5" t="n">
        <v>74110</v>
      </c>
    </row>
    <row r="8" spans="1:3">
      <c r="A8" s="4" t="s">
        <v>131</v>
      </c>
      <c r="B8" s="5" t="n">
        <v>27253</v>
      </c>
      <c r="C8" s="5" t="n">
        <v>25901</v>
      </c>
    </row>
    <row r="9" spans="1:3">
      <c r="A9" s="4" t="s">
        <v>46</v>
      </c>
      <c r="B9" s="6" t="n">
        <v>53154</v>
      </c>
      <c r="C9" s="6" t="n">
        <v>259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2</v>
      </c>
      <c r="B1" s="2" t="s">
        <v>1</v>
      </c>
    </row>
    <row r="2" spans="1:3">
      <c r="B2" s="2" t="s">
        <v>2</v>
      </c>
      <c r="C2" s="2" t="s">
        <v>248</v>
      </c>
    </row>
    <row r="3" spans="1:3">
      <c r="A3" s="4" t="s">
        <v>283</v>
      </c>
      <c r="C3" s="4" t="s">
        <v>273</v>
      </c>
    </row>
    <row r="4" spans="1:3">
      <c r="A4" s="4" t="s">
        <v>284</v>
      </c>
      <c r="B4" s="4" t="s">
        <v>285</v>
      </c>
    </row>
    <row r="5" spans="1:3">
      <c r="A5" s="4" t="s">
        <v>286</v>
      </c>
      <c r="B5" s="6" t="n">
        <v>95126</v>
      </c>
    </row>
    <row r="6" spans="1:3">
      <c r="A6" s="4" t="s">
        <v>287</v>
      </c>
    </row>
    <row r="7" spans="1:3">
      <c r="A7" s="4" t="s">
        <v>283</v>
      </c>
      <c r="B7" s="4" t="s">
        <v>288</v>
      </c>
    </row>
    <row r="8" spans="1:3">
      <c r="A8" s="4" t="s">
        <v>289</v>
      </c>
    </row>
    <row r="9" spans="1:3">
      <c r="A9" s="4" t="s">
        <v>283</v>
      </c>
      <c r="B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29</v>
      </c>
    </row>
    <row r="2" spans="1:3">
      <c r="A2" s="3" t="s">
        <v>292</v>
      </c>
    </row>
    <row r="3" spans="1:3">
      <c r="A3" s="4" t="s">
        <v>66</v>
      </c>
      <c r="B3" s="7" t="n">
        <v>0.001</v>
      </c>
      <c r="C3" s="7" t="n">
        <v>0.001</v>
      </c>
    </row>
    <row r="4" spans="1:3">
      <c r="A4" s="4" t="s">
        <v>67</v>
      </c>
      <c r="B4" s="5" t="n">
        <v>750000000</v>
      </c>
      <c r="C4" s="5" t="n">
        <v>7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29</v>
      </c>
    </row>
    <row r="3" spans="1:3">
      <c r="A3" s="3" t="s">
        <v>294</v>
      </c>
    </row>
    <row r="4" spans="1:3">
      <c r="A4" s="4" t="s">
        <v>295</v>
      </c>
      <c r="B4" s="6" t="n">
        <v>391500</v>
      </c>
      <c r="C4" s="6" t="n">
        <v>37800</v>
      </c>
    </row>
    <row r="5" spans="1:3">
      <c r="A5" s="4" t="s">
        <v>296</v>
      </c>
      <c r="B5" s="5" t="n">
        <v>-391500</v>
      </c>
      <c r="C5" s="5" t="n">
        <v>-37800</v>
      </c>
    </row>
    <row r="6" spans="1:3">
      <c r="A6" s="4" t="s">
        <v>297</v>
      </c>
      <c r="B6" s="6" t="n">
        <v>0</v>
      </c>
      <c r="C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29</v>
      </c>
    </row>
    <row r="2" spans="1:3">
      <c r="A2" s="3" t="s">
        <v>30</v>
      </c>
    </row>
    <row r="3" spans="1:3">
      <c r="A3" s="4" t="s">
        <v>60</v>
      </c>
      <c r="B3" s="6" t="n">
        <v>10000</v>
      </c>
      <c r="C3" s="4" t="s">
        <v>48</v>
      </c>
    </row>
    <row r="4" spans="1:3">
      <c r="A4" s="4" t="s">
        <v>61</v>
      </c>
      <c r="B4" s="5" t="n">
        <v>176071</v>
      </c>
      <c r="C4" s="5" t="n">
        <v>131021</v>
      </c>
    </row>
    <row r="5" spans="1:3">
      <c r="A5" s="4" t="s">
        <v>62</v>
      </c>
      <c r="B5" s="5" t="n">
        <v>221039</v>
      </c>
      <c r="C5" s="5" t="n">
        <v>162637</v>
      </c>
    </row>
    <row r="6" spans="1:3">
      <c r="A6" s="3" t="s">
        <v>40</v>
      </c>
    </row>
    <row r="7" spans="1:3">
      <c r="A7" s="4" t="s">
        <v>63</v>
      </c>
      <c r="B7" s="5" t="n">
        <v>40120</v>
      </c>
      <c r="C7" s="4" t="s">
        <v>48</v>
      </c>
    </row>
    <row r="8" spans="1:3">
      <c r="A8" s="4" t="s">
        <v>64</v>
      </c>
      <c r="B8" s="6" t="n">
        <v>24397</v>
      </c>
      <c r="C8" s="4" t="s">
        <v>48</v>
      </c>
    </row>
    <row r="9" spans="1:3">
      <c r="A9" s="3" t="s">
        <v>65</v>
      </c>
    </row>
    <row r="10" spans="1:3">
      <c r="A10" s="4" t="s">
        <v>66</v>
      </c>
      <c r="B10" s="7" t="n">
        <v>0.001</v>
      </c>
      <c r="C10" s="7" t="n">
        <v>0.001</v>
      </c>
    </row>
    <row r="11" spans="1:3">
      <c r="A11" s="4" t="s">
        <v>67</v>
      </c>
      <c r="B11" s="5" t="n">
        <v>750000000</v>
      </c>
      <c r="C11" s="5" t="n">
        <v>750000000</v>
      </c>
    </row>
    <row r="12" spans="1:3">
      <c r="A12" s="4" t="s">
        <v>68</v>
      </c>
      <c r="B12" s="5" t="n">
        <v>205096</v>
      </c>
      <c r="C12" s="5" t="n">
        <v>37261</v>
      </c>
    </row>
    <row r="13" spans="1:3">
      <c r="A13" s="4" t="s">
        <v>69</v>
      </c>
      <c r="B13" s="5" t="n">
        <v>205096</v>
      </c>
      <c r="C13" s="5" t="n">
        <v>3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8</v>
      </c>
      <c r="B1" s="2" t="s">
        <v>2</v>
      </c>
      <c r="C1" s="2" t="s">
        <v>29</v>
      </c>
    </row>
    <row r="2" spans="1:3">
      <c r="A2" s="3" t="s">
        <v>299</v>
      </c>
    </row>
    <row r="3" spans="1:3">
      <c r="A3" s="4" t="s">
        <v>300</v>
      </c>
      <c r="B3" s="6" t="n">
        <v>568900</v>
      </c>
      <c r="C3" s="6" t="n">
        <v>190600</v>
      </c>
    </row>
    <row r="4" spans="1:3">
      <c r="A4" s="4" t="s">
        <v>301</v>
      </c>
      <c r="B4" s="5" t="n">
        <v>48400</v>
      </c>
      <c r="C4" s="5" t="n">
        <v>35200</v>
      </c>
    </row>
    <row r="5" spans="1:3">
      <c r="A5" s="4" t="s">
        <v>302</v>
      </c>
      <c r="B5" s="5" t="n">
        <v>-617300</v>
      </c>
      <c r="C5" s="5" t="n">
        <v>-225800</v>
      </c>
    </row>
    <row r="6" spans="1:3">
      <c r="A6" s="4" t="s">
        <v>303</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4</v>
      </c>
      <c r="B1" s="2" t="s">
        <v>1</v>
      </c>
    </row>
    <row r="2" spans="1:3">
      <c r="B2" s="2" t="s">
        <v>2</v>
      </c>
      <c r="C2" s="2" t="s">
        <v>29</v>
      </c>
    </row>
    <row r="3" spans="1:3">
      <c r="A3" s="3" t="s">
        <v>305</v>
      </c>
    </row>
    <row r="4" spans="1:3">
      <c r="A4" s="4" t="s">
        <v>306</v>
      </c>
      <c r="B4" s="6" t="n">
        <v>1673210</v>
      </c>
    </row>
    <row r="5" spans="1:3">
      <c r="A5" s="4" t="s">
        <v>307</v>
      </c>
      <c r="B5" s="5" t="n">
        <v>2034</v>
      </c>
    </row>
    <row r="6" spans="1:3">
      <c r="A6" s="4" t="s">
        <v>296</v>
      </c>
      <c r="B6" s="6" t="n">
        <v>-391500</v>
      </c>
      <c r="C6" s="6" t="n">
        <v>-37800</v>
      </c>
    </row>
    <row r="7" spans="1:3">
      <c r="A7" s="4" t="s">
        <v>308</v>
      </c>
      <c r="B7" s="6" t="n">
        <v>0</v>
      </c>
      <c r="C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4"/>
  </cols>
  <sheetData>
    <row r="1" spans="1:4">
      <c r="A1" s="1" t="s">
        <v>309</v>
      </c>
      <c r="B1" s="2" t="s">
        <v>248</v>
      </c>
      <c r="C1" s="2" t="s">
        <v>2</v>
      </c>
      <c r="D1" s="2" t="s">
        <v>29</v>
      </c>
    </row>
    <row r="2" spans="1:4">
      <c r="A2" s="4" t="s">
        <v>274</v>
      </c>
      <c r="B2" s="4" t="s">
        <v>275</v>
      </c>
    </row>
    <row r="3" spans="1:4">
      <c r="A3" s="4" t="s">
        <v>284</v>
      </c>
      <c r="C3" s="4" t="s">
        <v>285</v>
      </c>
    </row>
    <row r="4" spans="1:4">
      <c r="A4" s="4" t="s">
        <v>310</v>
      </c>
      <c r="C4" s="7" t="n">
        <v>0.001</v>
      </c>
      <c r="D4" s="7" t="n">
        <v>0.001</v>
      </c>
    </row>
    <row r="5" spans="1:4">
      <c r="A5" s="4" t="s">
        <v>311</v>
      </c>
      <c r="C5" s="5" t="n">
        <v>205096</v>
      </c>
      <c r="D5" s="5" t="n">
        <v>37261</v>
      </c>
    </row>
    <row r="6" spans="1:4">
      <c r="A6" s="4" t="s">
        <v>312</v>
      </c>
      <c r="C6" s="5" t="n">
        <v>205096</v>
      </c>
      <c r="D6" s="5" t="n">
        <v>37261</v>
      </c>
    </row>
    <row r="7" spans="1:4">
      <c r="A7" s="4" t="s">
        <v>313</v>
      </c>
    </row>
    <row r="8" spans="1:4">
      <c r="A8" s="4" t="s">
        <v>314</v>
      </c>
      <c r="C8" s="6" t="n">
        <v>68126</v>
      </c>
    </row>
    <row r="9" spans="1:4">
      <c r="A9" s="4" t="s">
        <v>315</v>
      </c>
    </row>
    <row r="10" spans="1:4">
      <c r="A10" s="4" t="s">
        <v>316</v>
      </c>
      <c r="C10" s="6" t="n">
        <v>40000</v>
      </c>
    </row>
    <row r="11" spans="1:4">
      <c r="A11" s="4" t="s">
        <v>274</v>
      </c>
      <c r="C11" s="4" t="s">
        <v>317</v>
      </c>
    </row>
    <row r="12" spans="1:4">
      <c r="A12" s="4" t="s">
        <v>318</v>
      </c>
      <c r="C12" s="4" t="s">
        <v>319</v>
      </c>
    </row>
    <row r="13" spans="1:4">
      <c r="A13" s="4" t="s">
        <v>284</v>
      </c>
      <c r="C13" s="4" t="s">
        <v>320</v>
      </c>
    </row>
    <row r="14" spans="1:4">
      <c r="A14" s="4" t="s">
        <v>321</v>
      </c>
      <c r="C14" s="6" t="n">
        <v>38000</v>
      </c>
    </row>
    <row r="15" spans="1:4">
      <c r="A15" s="4" t="s">
        <v>322</v>
      </c>
    </row>
    <row r="16" spans="1:4">
      <c r="A16" s="4" t="s">
        <v>316</v>
      </c>
      <c r="C16" s="6" t="n">
        <v>118568</v>
      </c>
    </row>
    <row r="17" spans="1:4">
      <c r="A17" s="4" t="s">
        <v>274</v>
      </c>
      <c r="C17" s="4" t="s">
        <v>323</v>
      </c>
    </row>
    <row r="18" spans="1:4">
      <c r="A18" s="4" t="s">
        <v>310</v>
      </c>
      <c r="C18" s="7" t="n">
        <v>0.001</v>
      </c>
    </row>
    <row r="19" spans="1:4">
      <c r="A19" s="4" t="s">
        <v>324</v>
      </c>
    </row>
    <row r="20" spans="1:4">
      <c r="A20" s="4" t="s">
        <v>325</v>
      </c>
      <c r="C20" s="4" t="s">
        <v>326</v>
      </c>
    </row>
    <row r="21" spans="1:4">
      <c r="A21" s="4" t="s">
        <v>311</v>
      </c>
      <c r="C21" s="5" t="n">
        <v>205195</v>
      </c>
    </row>
    <row r="22" spans="1:4">
      <c r="A22" s="4" t="s">
        <v>312</v>
      </c>
      <c r="C22" s="5" t="n">
        <v>2051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27</v>
      </c>
      <c r="B1" s="2" t="s">
        <v>328</v>
      </c>
    </row>
    <row r="2" spans="1:2">
      <c r="A2" s="3" t="s">
        <v>329</v>
      </c>
    </row>
    <row r="3" spans="1:2">
      <c r="A3" s="5" t="n">
        <v>2017</v>
      </c>
      <c r="B3" s="6" t="n">
        <v>38788</v>
      </c>
    </row>
    <row r="4" spans="1:2">
      <c r="A4" s="5" t="n">
        <v>2018</v>
      </c>
      <c r="B4" s="5" t="n">
        <v>39952</v>
      </c>
    </row>
    <row r="5" spans="1:2">
      <c r="A5" s="5" t="n">
        <v>2019</v>
      </c>
      <c r="B5" s="5" t="n">
        <v>41151</v>
      </c>
    </row>
    <row r="6" spans="1:2">
      <c r="A6" s="5" t="n">
        <v>2020</v>
      </c>
      <c r="B6" s="6" t="n">
        <v>387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44"/>
    <col customWidth="1" max="3" min="3" width="14"/>
  </cols>
  <sheetData>
    <row r="1" spans="1:3">
      <c r="A1" s="1" t="s">
        <v>330</v>
      </c>
      <c r="B1" s="2" t="s">
        <v>1</v>
      </c>
    </row>
    <row r="2" spans="1:3">
      <c r="B2" s="2" t="s">
        <v>2</v>
      </c>
      <c r="C2" s="2" t="s">
        <v>29</v>
      </c>
    </row>
    <row r="3" spans="1:3">
      <c r="A3" s="3" t="s">
        <v>331</v>
      </c>
    </row>
    <row r="4" spans="1:3">
      <c r="A4" s="4" t="s">
        <v>332</v>
      </c>
      <c r="B4" s="6" t="n">
        <v>7205</v>
      </c>
    </row>
    <row r="5" spans="1:3">
      <c r="A5" s="4" t="s">
        <v>333</v>
      </c>
      <c r="B5" s="4" t="s">
        <v>334</v>
      </c>
    </row>
    <row r="6" spans="1:3">
      <c r="A6" s="4" t="s">
        <v>335</v>
      </c>
      <c r="B6" s="6" t="n">
        <v>86461</v>
      </c>
      <c r="C6" s="6" t="n">
        <v>31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8"/>
    <col customWidth="1" max="2" min="2" width="48"/>
    <col customWidth="1" max="3" min="3" width="16"/>
    <col customWidth="1" max="4" min="4" width="14"/>
  </cols>
  <sheetData>
    <row r="1" spans="1:4">
      <c r="A1" s="1" t="s">
        <v>70</v>
      </c>
      <c r="C1" s="2" t="s">
        <v>1</v>
      </c>
    </row>
    <row r="2" spans="1:4">
      <c r="C2" s="2" t="s">
        <v>2</v>
      </c>
      <c r="D2" s="2" t="s">
        <v>29</v>
      </c>
    </row>
    <row r="3" spans="1:4">
      <c r="A3" s="3" t="s">
        <v>71</v>
      </c>
    </row>
    <row r="4" spans="1:4">
      <c r="A4" s="4" t="s">
        <v>72</v>
      </c>
      <c r="C4" s="6" t="n">
        <v>683442</v>
      </c>
      <c r="D4" s="6" t="n">
        <v>633529</v>
      </c>
    </row>
    <row r="5" spans="1:4">
      <c r="A5" s="4" t="s">
        <v>73</v>
      </c>
      <c r="C5" s="5" t="n">
        <v>897735</v>
      </c>
      <c r="D5" s="5" t="n">
        <v>462142</v>
      </c>
    </row>
    <row r="6" spans="1:4">
      <c r="A6" s="4" t="s">
        <v>74</v>
      </c>
      <c r="C6" s="5" t="n">
        <v>-214293</v>
      </c>
      <c r="D6" s="5" t="n">
        <v>171387</v>
      </c>
    </row>
    <row r="7" spans="1:4">
      <c r="A7" s="3" t="s">
        <v>75</v>
      </c>
    </row>
    <row r="8" spans="1:4">
      <c r="A8" s="4" t="s">
        <v>76</v>
      </c>
      <c r="C8" s="5" t="n">
        <v>169823</v>
      </c>
      <c r="D8" s="5" t="n">
        <v>96869</v>
      </c>
    </row>
    <row r="9" spans="1:4">
      <c r="A9" s="4" t="s">
        <v>77</v>
      </c>
      <c r="C9" s="5" t="n">
        <v>58402</v>
      </c>
      <c r="D9" s="5" t="n">
        <v>58402</v>
      </c>
    </row>
    <row r="10" spans="1:4">
      <c r="A10" s="4" t="s">
        <v>78</v>
      </c>
      <c r="C10" s="5" t="n">
        <v>45050</v>
      </c>
      <c r="D10" s="5" t="n">
        <v>45050</v>
      </c>
    </row>
    <row r="11" spans="1:4">
      <c r="A11" s="4" t="s">
        <v>79</v>
      </c>
      <c r="C11" s="5" t="n">
        <v>164298</v>
      </c>
      <c r="D11" s="5" t="n">
        <v>62350</v>
      </c>
    </row>
    <row r="12" spans="1:4">
      <c r="A12" s="4" t="s">
        <v>80</v>
      </c>
      <c r="C12" s="5" t="n">
        <v>437573</v>
      </c>
      <c r="D12" s="5" t="n">
        <v>262671</v>
      </c>
    </row>
    <row r="13" spans="1:4">
      <c r="A13" s="4" t="s">
        <v>81</v>
      </c>
      <c r="C13" s="5" t="n">
        <v>-651865</v>
      </c>
      <c r="D13" s="5" t="n">
        <v>-91284</v>
      </c>
    </row>
    <row r="14" spans="1:4">
      <c r="A14" s="4" t="s">
        <v>82</v>
      </c>
      <c r="C14" s="5" t="n">
        <v>-499678</v>
      </c>
      <c r="D14" s="5" t="n">
        <v>-20000</v>
      </c>
    </row>
    <row r="15" spans="1:4">
      <c r="A15" s="4" t="s">
        <v>83</v>
      </c>
      <c r="C15" s="5" t="n">
        <v>-1151544</v>
      </c>
      <c r="D15" s="5" t="n">
        <v>-111284</v>
      </c>
    </row>
    <row r="16" spans="1:4">
      <c r="A16" s="4" t="s">
        <v>84</v>
      </c>
      <c r="C16" s="4" t="s">
        <v>48</v>
      </c>
      <c r="D16" s="4" t="s">
        <v>48</v>
      </c>
    </row>
    <row r="17" spans="1:4">
      <c r="A17" s="4" t="s">
        <v>85</v>
      </c>
      <c r="C17" s="6" t="n">
        <v>-1151544</v>
      </c>
      <c r="D17" s="6" t="n">
        <v>-111284</v>
      </c>
    </row>
    <row r="18" spans="1:4">
      <c r="A18" s="4" t="s">
        <v>86</v>
      </c>
      <c r="B18" s="4" t="s">
        <v>87</v>
      </c>
      <c r="C18" s="8" t="n">
        <v>-10.79</v>
      </c>
      <c r="D18" s="8" t="n">
        <v>-2.99</v>
      </c>
    </row>
    <row r="19" spans="1:4">
      <c r="A19" s="4" t="s">
        <v>88</v>
      </c>
      <c r="B19" s="4" t="s">
        <v>87</v>
      </c>
      <c r="C19" s="5" t="n">
        <v>106741</v>
      </c>
      <c r="D19" s="5" t="n">
        <v>37261</v>
      </c>
    </row>
    <row r="20" spans="1:4"/>
    <row r="21" spans="1:4">
      <c r="A21" s="4" t="s">
        <v>87</v>
      </c>
      <c r="B21" s="4" t="s">
        <v>89</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3"/>
    <col customWidth="1" max="3" min="3" width="19"/>
    <col customWidth="1" max="4" min="4" width="20"/>
    <col customWidth="1" max="5" min="5" width="11"/>
  </cols>
  <sheetData>
    <row r="1" spans="1:5">
      <c r="A1" s="1" t="s">
        <v>90</v>
      </c>
      <c r="B1" s="2" t="s">
        <v>91</v>
      </c>
      <c r="C1" s="2" t="s">
        <v>92</v>
      </c>
      <c r="D1" s="2" t="s">
        <v>93</v>
      </c>
      <c r="E1" s="2" t="s">
        <v>94</v>
      </c>
    </row>
    <row r="2" spans="1:5">
      <c r="A2" s="4" t="s">
        <v>95</v>
      </c>
      <c r="B2" s="5" t="n">
        <v>74521720</v>
      </c>
    </row>
    <row r="3" spans="1:5">
      <c r="A3" s="4" t="s">
        <v>96</v>
      </c>
      <c r="B3" s="6" t="n">
        <v>74522</v>
      </c>
      <c r="C3" s="6" t="n">
        <v>798530</v>
      </c>
      <c r="D3" s="6" t="n">
        <v>-553560</v>
      </c>
      <c r="E3" s="6" t="n">
        <v>319492</v>
      </c>
    </row>
    <row r="4" spans="1:5">
      <c r="A4" s="4" t="s">
        <v>97</v>
      </c>
      <c r="B4" s="5" t="n">
        <v>-74484459</v>
      </c>
    </row>
    <row r="5" spans="1:5">
      <c r="A5" s="4" t="s">
        <v>98</v>
      </c>
      <c r="B5" s="6" t="n">
        <v>-74485</v>
      </c>
      <c r="C5" s="5" t="n">
        <v>74485</v>
      </c>
      <c r="D5" s="4" t="s">
        <v>48</v>
      </c>
      <c r="E5" s="4" t="s">
        <v>48</v>
      </c>
    </row>
    <row r="6" spans="1:5">
      <c r="A6" s="4" t="s">
        <v>99</v>
      </c>
      <c r="B6" s="5" t="n">
        <v>37261</v>
      </c>
    </row>
    <row r="7" spans="1:5">
      <c r="A7" s="4" t="s">
        <v>100</v>
      </c>
      <c r="B7" s="6" t="n">
        <v>37</v>
      </c>
      <c r="C7" s="5" t="n">
        <v>873015</v>
      </c>
      <c r="D7" s="5" t="n">
        <v>-553560</v>
      </c>
      <c r="E7" s="5" t="n">
        <v>319492</v>
      </c>
    </row>
    <row r="8" spans="1:5">
      <c r="A8" s="4" t="s">
        <v>101</v>
      </c>
      <c r="B8" s="4" t="s">
        <v>48</v>
      </c>
      <c r="C8" s="4" t="s">
        <v>48</v>
      </c>
      <c r="D8" s="5" t="n">
        <v>-111284</v>
      </c>
      <c r="E8" s="5" t="n">
        <v>-111284</v>
      </c>
    </row>
    <row r="9" spans="1:5">
      <c r="A9" s="4" t="s">
        <v>102</v>
      </c>
      <c r="B9" s="5" t="n">
        <v>37261</v>
      </c>
    </row>
    <row r="10" spans="1:5">
      <c r="A10" s="4" t="s">
        <v>103</v>
      </c>
      <c r="B10" s="6" t="n">
        <v>37</v>
      </c>
      <c r="C10" s="5" t="n">
        <v>873015</v>
      </c>
      <c r="D10" s="5" t="n">
        <v>-664844</v>
      </c>
      <c r="E10" s="5" t="n">
        <v>208208</v>
      </c>
    </row>
    <row r="11" spans="1:5">
      <c r="A11" s="4" t="s">
        <v>104</v>
      </c>
      <c r="B11" s="5" t="n">
        <v>167485</v>
      </c>
    </row>
    <row r="12" spans="1:5">
      <c r="A12" s="4" t="s">
        <v>105</v>
      </c>
      <c r="B12" s="6" t="n">
        <v>167</v>
      </c>
      <c r="C12" s="5" t="n">
        <v>261214</v>
      </c>
      <c r="D12" s="4" t="s">
        <v>48</v>
      </c>
      <c r="E12" s="6" t="n">
        <v>261381</v>
      </c>
    </row>
    <row r="13" spans="1:5">
      <c r="A13" s="4" t="s">
        <v>106</v>
      </c>
      <c r="B13" s="5" t="n">
        <v>350</v>
      </c>
      <c r="E13" s="5" t="n">
        <v>700000</v>
      </c>
    </row>
    <row r="14" spans="1:5">
      <c r="A14" s="4" t="s">
        <v>107</v>
      </c>
      <c r="B14" s="6" t="n">
        <v>1</v>
      </c>
      <c r="C14" s="5" t="n">
        <v>34999</v>
      </c>
      <c r="D14" s="4" t="s">
        <v>48</v>
      </c>
      <c r="E14" s="6" t="n">
        <v>35000</v>
      </c>
    </row>
    <row r="15" spans="1:5">
      <c r="A15" s="4" t="s">
        <v>108</v>
      </c>
      <c r="B15" s="4" t="s">
        <v>48</v>
      </c>
      <c r="C15" s="5" t="n">
        <v>498505</v>
      </c>
      <c r="D15" s="4" t="s">
        <v>48</v>
      </c>
      <c r="E15" s="5" t="n">
        <v>498505</v>
      </c>
    </row>
    <row r="16" spans="1:5">
      <c r="A16" s="4" t="s">
        <v>101</v>
      </c>
      <c r="B16" s="4" t="s">
        <v>48</v>
      </c>
      <c r="C16" s="4" t="s">
        <v>48</v>
      </c>
      <c r="D16" s="5" t="n">
        <v>-1151544</v>
      </c>
      <c r="E16" s="5" t="n">
        <v>-1151544</v>
      </c>
    </row>
    <row r="17" spans="1:5">
      <c r="A17" s="4" t="s">
        <v>109</v>
      </c>
      <c r="B17" s="5" t="n">
        <v>205096</v>
      </c>
    </row>
    <row r="18" spans="1:5">
      <c r="A18" s="4" t="s">
        <v>110</v>
      </c>
      <c r="B18" s="6" t="n">
        <v>205</v>
      </c>
      <c r="C18" s="6" t="n">
        <v>1667733</v>
      </c>
      <c r="D18" s="6" t="n">
        <v>-1816388</v>
      </c>
      <c r="E18" s="6" t="n">
        <v>-148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1</v>
      </c>
      <c r="B1" s="2" t="s">
        <v>1</v>
      </c>
      <c r="D1" s="2" t="s">
        <v>112</v>
      </c>
    </row>
    <row r="2" spans="1:4">
      <c r="B2" s="2" t="s">
        <v>2</v>
      </c>
      <c r="C2" s="2" t="s">
        <v>29</v>
      </c>
      <c r="D2" s="2" t="s">
        <v>2</v>
      </c>
    </row>
    <row r="3" spans="1:4">
      <c r="A3" s="3" t="s">
        <v>113</v>
      </c>
    </row>
    <row r="4" spans="1:4">
      <c r="A4" s="4" t="s">
        <v>85</v>
      </c>
      <c r="B4" s="6" t="n">
        <v>-1151544</v>
      </c>
      <c r="C4" s="6" t="n">
        <v>-111284</v>
      </c>
      <c r="D4" s="6" t="n">
        <v>1816388</v>
      </c>
    </row>
    <row r="5" spans="1:4">
      <c r="A5" s="3" t="s">
        <v>114</v>
      </c>
    </row>
    <row r="6" spans="1:4">
      <c r="A6" s="4" t="s">
        <v>115</v>
      </c>
      <c r="B6" s="5" t="n">
        <v>103452</v>
      </c>
      <c r="C6" s="5" t="n">
        <v>103452</v>
      </c>
    </row>
    <row r="7" spans="1:4">
      <c r="A7" s="4" t="s">
        <v>116</v>
      </c>
      <c r="B7" s="5" t="n">
        <v>437530</v>
      </c>
      <c r="C7" s="4" t="s">
        <v>48</v>
      </c>
    </row>
    <row r="8" spans="1:4">
      <c r="A8" s="4" t="s">
        <v>117</v>
      </c>
      <c r="B8" s="5" t="n">
        <v>10000</v>
      </c>
      <c r="C8" s="4" t="s">
        <v>48</v>
      </c>
    </row>
    <row r="9" spans="1:4">
      <c r="A9" s="4" t="s">
        <v>118</v>
      </c>
      <c r="B9" s="5" t="n">
        <v>35000</v>
      </c>
      <c r="C9" s="4" t="s">
        <v>48</v>
      </c>
    </row>
    <row r="10" spans="1:4">
      <c r="A10" s="4" t="s">
        <v>119</v>
      </c>
      <c r="B10" s="5" t="n">
        <v>40676</v>
      </c>
      <c r="C10" s="4" t="s">
        <v>48</v>
      </c>
    </row>
    <row r="11" spans="1:4">
      <c r="A11" s="3" t="s">
        <v>120</v>
      </c>
    </row>
    <row r="12" spans="1:4">
      <c r="A12" s="4" t="s">
        <v>121</v>
      </c>
      <c r="B12" s="5" t="n">
        <v>-678651</v>
      </c>
      <c r="C12" s="5" t="n">
        <v>-623500</v>
      </c>
    </row>
    <row r="13" spans="1:4">
      <c r="A13" s="4" t="s">
        <v>122</v>
      </c>
      <c r="B13" s="5" t="n">
        <v>-6720</v>
      </c>
      <c r="C13" s="5" t="n">
        <v>-10064</v>
      </c>
    </row>
    <row r="14" spans="1:4">
      <c r="A14" s="4" t="s">
        <v>34</v>
      </c>
      <c r="B14" s="5" t="n">
        <v>250047</v>
      </c>
      <c r="C14" s="5" t="n">
        <v>87249</v>
      </c>
    </row>
    <row r="15" spans="1:4">
      <c r="A15" s="4" t="s">
        <v>123</v>
      </c>
      <c r="B15" s="5" t="n">
        <v>676832</v>
      </c>
      <c r="C15" s="5" t="n">
        <v>410215</v>
      </c>
    </row>
    <row r="16" spans="1:4">
      <c r="A16" s="4" t="s">
        <v>124</v>
      </c>
      <c r="B16" s="5" t="n">
        <v>11164</v>
      </c>
      <c r="C16" s="5" t="n">
        <v>51129</v>
      </c>
    </row>
    <row r="17" spans="1:4">
      <c r="A17" s="4" t="s">
        <v>125</v>
      </c>
      <c r="B17" s="5" t="n">
        <v>10652</v>
      </c>
      <c r="C17" s="5" t="n">
        <v>20000</v>
      </c>
    </row>
    <row r="18" spans="1:4">
      <c r="A18" s="4" t="s">
        <v>126</v>
      </c>
      <c r="B18" s="5" t="n">
        <v>10090</v>
      </c>
    </row>
    <row r="19" spans="1:4">
      <c r="A19" s="4" t="s">
        <v>45</v>
      </c>
      <c r="B19" s="5" t="n">
        <v>82000</v>
      </c>
      <c r="C19" s="5" t="n">
        <v>46500</v>
      </c>
    </row>
    <row r="20" spans="1:4">
      <c r="A20" s="4" t="s">
        <v>127</v>
      </c>
      <c r="B20" s="5" t="n">
        <v>-169472</v>
      </c>
      <c r="C20" s="5" t="n">
        <v>-26303</v>
      </c>
    </row>
    <row r="21" spans="1:4">
      <c r="A21" s="4" t="s">
        <v>128</v>
      </c>
      <c r="B21" s="4" t="s">
        <v>48</v>
      </c>
      <c r="C21" s="4" t="s">
        <v>48</v>
      </c>
    </row>
    <row r="22" spans="1:4">
      <c r="A22" s="3" t="s">
        <v>129</v>
      </c>
    </row>
    <row r="23" spans="1:4">
      <c r="A23" s="4" t="s">
        <v>130</v>
      </c>
      <c r="B23" s="5" t="n">
        <v>142730</v>
      </c>
      <c r="C23" s="4" t="s">
        <v>48</v>
      </c>
    </row>
    <row r="24" spans="1:4">
      <c r="A24" s="4" t="s">
        <v>131</v>
      </c>
      <c r="B24" s="5" t="n">
        <v>27253</v>
      </c>
      <c r="C24" s="5" t="n">
        <v>25901</v>
      </c>
    </row>
    <row r="25" spans="1:4">
      <c r="A25" s="4" t="s">
        <v>132</v>
      </c>
      <c r="B25" s="5" t="n">
        <v>169983</v>
      </c>
      <c r="C25" s="5" t="n">
        <v>25901</v>
      </c>
    </row>
    <row r="26" spans="1:4">
      <c r="A26" s="4" t="s">
        <v>133</v>
      </c>
      <c r="B26" s="5" t="n">
        <v>511</v>
      </c>
      <c r="C26" s="5" t="n">
        <v>-402</v>
      </c>
    </row>
    <row r="27" spans="1:4">
      <c r="A27" s="4" t="s">
        <v>134</v>
      </c>
      <c r="B27" s="5" t="n">
        <v>60</v>
      </c>
      <c r="C27" s="5" t="n">
        <v>462</v>
      </c>
    </row>
    <row r="28" spans="1:4">
      <c r="A28" s="4" t="s">
        <v>135</v>
      </c>
      <c r="B28" s="5" t="n">
        <v>571</v>
      </c>
      <c r="C28" s="5" t="n">
        <v>60</v>
      </c>
      <c r="D28" s="6" t="n">
        <v>571</v>
      </c>
    </row>
    <row r="29" spans="1:4">
      <c r="A29" s="3" t="s">
        <v>136</v>
      </c>
    </row>
    <row r="30" spans="1:4">
      <c r="A30" s="4" t="s">
        <v>137</v>
      </c>
      <c r="B30" s="4" t="s">
        <v>48</v>
      </c>
      <c r="C30" s="4" t="s">
        <v>48</v>
      </c>
    </row>
    <row r="31" spans="1:4">
      <c r="A31" s="4" t="s">
        <v>138</v>
      </c>
      <c r="B31" s="4" t="s">
        <v>48</v>
      </c>
      <c r="C31" s="4" t="s">
        <v>48</v>
      </c>
    </row>
    <row r="32" spans="1:4">
      <c r="A32" s="3" t="s">
        <v>139</v>
      </c>
    </row>
    <row r="33" spans="1:4">
      <c r="A33" s="4" t="s">
        <v>140</v>
      </c>
      <c r="B33" s="5" t="n">
        <v>49110</v>
      </c>
      <c r="C33" s="5" t="n">
        <v>49110</v>
      </c>
    </row>
    <row r="34" spans="1:4">
      <c r="A34" s="4" t="s">
        <v>141</v>
      </c>
      <c r="B34" s="5" t="n">
        <v>1609401</v>
      </c>
      <c r="C34" s="4" t="s">
        <v>48</v>
      </c>
    </row>
    <row r="35" spans="1:4">
      <c r="A35" s="4" t="s">
        <v>142</v>
      </c>
      <c r="B35" s="5" t="n">
        <v>498506</v>
      </c>
      <c r="C35" s="4" t="s">
        <v>48</v>
      </c>
    </row>
    <row r="36" spans="1:4">
      <c r="A36" s="4" t="s">
        <v>143</v>
      </c>
      <c r="B36" s="5" t="n">
        <v>158141</v>
      </c>
      <c r="C36" s="4" t="s">
        <v>48</v>
      </c>
    </row>
    <row r="37" spans="1:4">
      <c r="A37" s="4" t="s">
        <v>144</v>
      </c>
      <c r="B37" s="5" t="n">
        <v>9960</v>
      </c>
      <c r="C37" s="4" t="s">
        <v>48</v>
      </c>
    </row>
    <row r="38" spans="1:4">
      <c r="A38" s="4" t="s">
        <v>145</v>
      </c>
      <c r="B38" s="5" t="n">
        <v>158141</v>
      </c>
      <c r="C38" s="4" t="s">
        <v>48</v>
      </c>
    </row>
    <row r="39" spans="1:4">
      <c r="A39" s="4" t="s">
        <v>146</v>
      </c>
      <c r="B39" s="6" t="n">
        <v>103240</v>
      </c>
      <c r="C39"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51:07Z</dcterms:created>
  <dcterms:modified xmlns:dcterms="http://purl.org/dc/terms/" xmlns:xsi="http://www.w3.org/2001/XMLSchema-instance" xsi:type="dcterms:W3CDTF">2017-03-10T15:51:07Z</dcterms:modified>
</cp:coreProperties>
</file>